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MainStay V" sheetId="2" state="visible" r:id="rId2"/>
    <sheet xmlns:r="http://schemas.openxmlformats.org/officeDocument/2006/relationships" name="Risk_Return Detail Data- MainSt"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4" customWidth="1" min="2" max="2"/>
  </cols>
  <sheetData>
    <row r="1">
      <c r="A1" s="1" t="inlineStr">
        <is>
          <t>Document and Entity Information</t>
        </is>
      </c>
      <c r="B1" s="2" t="inlineStr">
        <is>
          <t>Feb. 05, 2021</t>
        </is>
      </c>
    </row>
    <row r="2">
      <c r="A2" s="3" t="inlineStr">
        <is>
          <t>Prospectus:</t>
        </is>
      </c>
    </row>
    <row r="3">
      <c r="A3" s="4" t="inlineStr">
        <is>
          <t>Document Type</t>
        </is>
      </c>
      <c r="B3" s="4" t="inlineStr">
        <is>
          <t>497</t>
        </is>
      </c>
    </row>
    <row r="4">
      <c r="A4" s="4" t="inlineStr">
        <is>
          <t>Document Period End Date</t>
        </is>
      </c>
      <c r="B4" s="4" t="inlineStr">
        <is>
          <t>Feb. 5,
		2021</t>
        </is>
      </c>
    </row>
    <row r="5">
      <c r="A5" s="4" t="inlineStr">
        <is>
          <t>Entity Registrant Name</t>
        </is>
      </c>
      <c r="B5" s="4" t="inlineStr">
        <is>
          <t>MAINSTAY VP FUNDS TRUST</t>
        </is>
      </c>
    </row>
    <row r="6">
      <c r="A6" s="4" t="inlineStr">
        <is>
          <t>Entity Central Index Key</t>
        </is>
      </c>
      <c r="B6" s="4" t="inlineStr">
        <is>
          <t>0000887340</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Feb. 5,
		2021</t>
        </is>
      </c>
    </row>
    <row r="10">
      <c r="A10" s="4" t="inlineStr">
        <is>
          <t>Document Effective Date</t>
        </is>
      </c>
      <c r="B10" s="4" t="inlineStr">
        <is>
          <t>Feb. 5,
		2021</t>
        </is>
      </c>
    </row>
    <row r="11">
      <c r="A11" s="4" t="inlineStr">
        <is>
          <t>Prospectus Date</t>
        </is>
      </c>
      <c r="B11" s="4" t="inlineStr">
        <is>
          <t>May 1,
		202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8"/>
  <sheetViews>
    <sheetView workbookViewId="0">
      <selection activeCell="A1" sqref="A1"/>
    </sheetView>
  </sheetViews>
  <sheetFormatPr baseColWidth="8" defaultRowHeight="15"/>
  <cols>
    <col width="80" customWidth="1" min="1" max="1"/>
  </cols>
  <sheetData>
    <row r="1">
      <c r="A1" s="2" t="inlineStr">
        <is>
          <t>Feb. 05, 2021</t>
        </is>
      </c>
    </row>
    <row r="2">
      <c r="A2" s="4" t="inlineStr">
        <is>
          <t>MainStay VP MacKay Common Stock Portfolio</t>
        </is>
      </c>
    </row>
    <row r="3">
      <c r="A3" s="4" t="inlineStr">
        <is>
          <t>MainStay VP MacKay Common Stock Portfolio</t>
        </is>
      </c>
    </row>
    <row r="4">
      <c r="A4" s="4" t="inlineStr">
        <is>
          <t xml:space="preserve">MAINSTAY VP FUNDS TRUST MainStay VP MacKay Common Stock Portfolio (the “Portfolio”) Supplement dated February 5, 2021 (“Supplement”) to the Statement of Additional Information, dated Important Notice Regarding Changes to Name and Investment Policies Capitalized terms and certain other terms used in this Supplement, unless otherwise defined in this Supplement, have the meanings assigned to them in the Summary Prospectus, Prospectus and SAI. At meetings held on January 21, January 25 and February 3, 2021, the Board of Trustees (“Board”) of MainStay VP Funds Trust (“Trust”) considered and approved, among other related proposals: (i) appointing Wellington Management Company LLP (“Wellington”) as the Portfolio’s subadvisor and the related subadvisory agreement; (ii) changing the Portfolio’s name and modifying its non-fundamental “names rule” investment policy; and (iii) modifying the Fund’s principal investment strategies and investment process. On or about February 8, 2021, shareholders of the Portfolio will receive an information statement containing further information regarding the subadvisor change. As a result, unless otherwise indicated below, effective on or about May 1, 2021, the following changes will be made to the Summary Prospectus, Prospectus and SAI: 1. Name Change. </t>
        </is>
      </c>
    </row>
    <row r="5">
      <c r="A5" s="4" t="inlineStr">
        <is>
          <t xml:space="preserve"> 3. Principal Investment Strategies. “Principal Investment Strategies” Under normal circumstances, the Portfolio invests at least 80% of its assets (net assets plus any borrowings for investment purposes) in U.S. equity securities. The Portfolio primarily invests in common stocks of U.S. companies with market capitalizations that, at the time of investment, are similar to the market capitalizations of companies whose stocks are included in the Standard &amp; Poor's 500 ® Investment Process:</t>
        </is>
      </c>
    </row>
    <row r="6">
      <c r="A6" s="4" t="inlineStr">
        <is>
          <t xml:space="preserve"> 4. Principal Risks. “Principal Risks” The “Portfolio Management Risk” is deleted and replaced with the following: Portfolio Management Risk</t>
        </is>
      </c>
    </row>
    <row r="7">
      <c r="A7" s="4" t="inlineStr">
        <is>
          <t xml:space="preserve"> 5. Past Performance. “Past Performance” (a) References to the Portfolio’s prior secondary benchmark, the Russell 1000 ® (b) The following is added as the fourth paragraph: Effective May 1, 2021, the Portfolio replaced its subadvisor and modified its principal investment strategies. The past performance in the bar chart and table prior to that date reflects the Portfolio’s prior subadvisor and principal investment strategies.</t>
        </is>
      </c>
    </row>
    <row r="8">
      <c r="A8" s="4" t="inlineStr">
        <is>
          <t>PLEASE RETAIN THIS SUPPLEMENT FOR YOU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38" customWidth="1" min="2" max="2"/>
    <col width="80" customWidth="1" min="3" max="3"/>
  </cols>
  <sheetData>
    <row r="1">
      <c r="A1" s="1" t="inlineStr">
        <is>
          <t>Label</t>
        </is>
      </c>
      <c r="B1" s="1" t="inlineStr">
        <is>
          <t>Element</t>
        </is>
      </c>
      <c r="C1" s="2" t="inlineStr">
        <is>
          <t>Value</t>
        </is>
      </c>
    </row>
    <row r="2">
      <c r="A2" s="4" t="inlineStr">
        <is>
          <t>MainStay VP MacKay Common Stock Portfolio</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MAINSTAY VP FUNDS TRUST MainStay VP MacKay Common Stock Portfolio (the “Portfolio”) Supplement dated February 5, 2021 (“Supplement”) to the Statement of Additional Information, dated Important Notice Regarding Changes to Name and Investment Policies Capitalized terms and certain other terms used in this Supplement, unless otherwise defined in this Supplement, have the meanings assigned to them in the Summary Prospectus, Prospectus and SAI. At meetings held on January 21, January 25 and February 3, 2021, the Board of Trustees (“Board”) of MainStay VP Funds Trust (“Trust”) considered and approved, among other related proposals: (i) appointing Wellington Management Company LLP (“Wellington”) as the Portfolio’s subadvisor and the related subadvisory agreement; (ii) changing the Portfolio’s name and modifying its non-fundamental “names rule” investment policy; and (iii) modifying the Fund’s principal investment strategies and investment process. On or about February 8, 2021, shareholders of the Portfolio will receive an information statement containing further information regarding the subadvisor change. As a result, unless otherwise indicated below, effective on or about May 1, 2021, the following changes will be made to the Summary Prospectus, Prospectus and SAI: 1. Name Change. </t>
        </is>
      </c>
    </row>
    <row r="5">
      <c r="A5" s="4" t="inlineStr">
        <is>
          <t>Risk/Return [Heading]</t>
        </is>
      </c>
      <c r="B5" s="4" t="inlineStr">
        <is>
          <t>rr_RiskReturnHeading</t>
        </is>
      </c>
      <c r="C5" s="4" t="inlineStr">
        <is>
          <t>MainStay VP MacKay Common Stock Portfolio</t>
        </is>
      </c>
    </row>
    <row r="6">
      <c r="A6" s="4" t="inlineStr">
        <is>
          <t>Strategy Narrative [Text Block]</t>
        </is>
      </c>
      <c r="B6" s="4" t="inlineStr">
        <is>
          <t>rr_StrategyNarrativeTextBlock</t>
        </is>
      </c>
      <c r="C6" s="4" t="inlineStr">
        <is>
          <t xml:space="preserve"> 3. Principal Investment Strategies. “Principal Investment Strategies” Under normal circumstances, the Portfolio invests at least 80% of its assets (net assets plus any borrowings for investment purposes) in U.S. equity securities. The Portfolio primarily invests in common stocks of U.S. companies with market capitalizations that, at the time of investment, are similar to the market capitalizations of companies whose stocks are included in the Standard &amp; Poor's 500 ® Investment Process:</t>
        </is>
      </c>
    </row>
    <row r="7">
      <c r="A7" s="4" t="inlineStr">
        <is>
          <t>Risk Narrative [Text Block]</t>
        </is>
      </c>
      <c r="B7" s="4" t="inlineStr">
        <is>
          <t>rr_RiskNarrativeTextBlock</t>
        </is>
      </c>
      <c r="C7" s="4" t="inlineStr">
        <is>
          <t xml:space="preserve"> 4. Principal Risks. “Principal Risks” The “Portfolio Management Risk” is deleted and replaced with the following: Portfolio Management Risk</t>
        </is>
      </c>
    </row>
    <row r="8">
      <c r="A8" s="4" t="inlineStr">
        <is>
          <t>Performance Narrative [Text Block]</t>
        </is>
      </c>
      <c r="B8" s="4" t="inlineStr">
        <is>
          <t>rr_PerformanceNarrativeTextBlock</t>
        </is>
      </c>
      <c r="C8" s="4" t="inlineStr">
        <is>
          <t xml:space="preserve"> 5. Past Performance. “Past Performance” (a) References to the Portfolio’s prior secondary benchmark, the Russell 1000 ® (b) The following is added as the fourth paragraph: Effective May 1, 2021, the Portfolio replaced its subadvisor and modified its principal investment strategies. The past performance in the bar chart and table prior to that date reflects the Portfolio’s prior subadvisor and principal investment strategies.</t>
        </is>
      </c>
    </row>
    <row r="9">
      <c r="A9" s="4" t="inlineStr">
        <is>
          <t>Performance Table Market Index Changed</t>
        </is>
      </c>
      <c r="B9" s="4" t="inlineStr">
        <is>
          <t>rr_PerformanceTableMarketIndexChanged</t>
        </is>
      </c>
      <c r="C9" s="4" t="inlineStr">
        <is>
          <t>References to the Portfolio&amp;#8217;s prior secondary benchmark, the Russell 1000&amp;#174; Index, are deleted in their entirety.</t>
        </is>
      </c>
    </row>
    <row r="10">
      <c r="A10" s="4" t="inlineStr">
        <is>
          <t>Performance Table Closing [Text Block]</t>
        </is>
      </c>
      <c r="B10" s="4" t="inlineStr">
        <is>
          <t>rr_PerformanceTableClosingTextBlock</t>
        </is>
      </c>
      <c r="C10" s="4" t="inlineStr">
        <is>
          <t>PLEASE RETAIN THIS SUPPLEMENT FOR YOU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y 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11:59:11Z</dcterms:created>
  <dcterms:modified xmlns:dcterms="http://purl.org/dc/terms/" xmlns:xsi="http://www.w3.org/2001/XMLSchema-instance" xsi:type="dcterms:W3CDTF">2021-02-16T11:59:11Z</dcterms:modified>
</cp:coreProperties>
</file>